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4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 xml:space="preserve">Columbia Contrarian Core Fund - Class A 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Contrarian Cor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C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Contrarian Core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97 % (a) (a) Annualized.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097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4653471326</v>
      </c>
    </row>
    <row r="24">
      <c r="A24" s="4" t="inlineStr">
        <is>
          <t>Holdings Count | Holdings</t>
        </is>
      </c>
      <c r="B24" s="7" t="n">
        <v>80</v>
      </c>
    </row>
    <row r="25">
      <c r="A25" s="4" t="inlineStr">
        <is>
          <t>Investment Company, Portfolio Turnover</t>
        </is>
      </c>
      <c r="B25" s="8" t="n">
        <v>0.22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80 Portfolio turnover for the reporting period 22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Top Holdings Microsoft Corp. 7.0 % NVIDIA Corp. 6.5 % Apple, Inc. 6.4 % Amazon.com, Inc. 4.6 % Meta Platforms, Inc., Class A 3.2 % JPMorgan Chase &amp; Co. 2.2 % Eli Lilly &amp; Co. 2.2 % Alphabet, Inc., Class A 2.1 % Alphabet, Inc., Class C 2.0 % eBay, Inc. 2.0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Microsoft Corp. 7.0 % NVIDIA Corp. 6.5 % Apple, Inc. 6.4 % Amazon.com, Inc. 4.6 % Meta Platforms, Inc., Class A 3.2 % JPMorgan Chase &amp; Co. 2.2 % Eli Lilly &amp; Co. 2.2 % Alphabet, Inc., Class A 2.1 % Alphabet, Inc., Class C 2.0 % eBay, Inc. 2.0 %</t>
        </is>
      </c>
    </row>
    <row r="29">
      <c r="A29" s="4" t="inlineStr">
        <is>
          <t>Columbia Contrarian Core Fund - 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Contrarian Cor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CC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olumbia Contrarian Core Fund (the Fund)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Class C $ 1.72 % (a) (a) Annualized.</t>
        </is>
      </c>
    </row>
    <row r="40">
      <c r="A40" s="4" t="inlineStr">
        <is>
          <t>Expenses Paid, Amount</t>
        </is>
      </c>
      <c r="B40" s="5" t="n">
        <v>88</v>
      </c>
    </row>
    <row r="41">
      <c r="A41" s="4" t="inlineStr">
        <is>
          <t>Expense Ratio, Percent</t>
        </is>
      </c>
      <c r="B41" s="6" t="n">
        <v>0.0172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14653471326</v>
      </c>
    </row>
    <row r="43">
      <c r="A43" s="4" t="inlineStr">
        <is>
          <t>Holdings Count | Holdings</t>
        </is>
      </c>
      <c r="B43" s="7" t="n">
        <v>80</v>
      </c>
    </row>
    <row r="44">
      <c r="A44" s="4" t="inlineStr">
        <is>
          <t>Investment Company, Portfolio Turnover</t>
        </is>
      </c>
      <c r="B44" s="8" t="n">
        <v>0.22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80 Portfolio turnover for the reporting period 22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Top Holdings Microsoft Corp. 7.0 % NVIDIA Corp. 6.5 % Apple, Inc. 6.4 % Amazon.com, Inc. 4.6 % Meta Platforms, Inc., Class A 3.2 % JPMorgan Chase &amp; Co. 2.2 % Eli Lilly &amp; Co. 2.2 % Alphabet, Inc., Class A 2.1 % Alphabet, Inc., Class C 2.0 % eBay, Inc. 2.0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Microsoft Corp. 7.0 % NVIDIA Corp. 6.5 % Apple, Inc. 6.4 % Amazon.com, Inc. 4.6 % Meta Platforms, Inc., Class A 3.2 % JPMorgan Chase &amp; Co. 2.2 % Eli Lilly &amp; Co. 2.2 % Alphabet, Inc., Class A 2.1 % Alphabet, Inc., Class C 2.0 % eBay, Inc. 2.0 %</t>
        </is>
      </c>
    </row>
    <row r="48">
      <c r="A48" s="4" t="inlineStr">
        <is>
          <t>Columbia Contrarian Core Fund - 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Contrarian Core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SMG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Columbia Contrarian Core Fund (the Fund) for the period of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Class $ 0.72 % (a) (a) Annualized.</t>
        </is>
      </c>
    </row>
    <row r="59">
      <c r="A59" s="4" t="inlineStr">
        <is>
          <t>Expenses Paid, Amount</t>
        </is>
      </c>
      <c r="B59" s="5" t="n">
        <v>37</v>
      </c>
    </row>
    <row r="60">
      <c r="A60" s="4" t="inlineStr">
        <is>
          <t>Expense Ratio, Percent</t>
        </is>
      </c>
      <c r="B60" s="6" t="n">
        <v>0.0072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14653471326</v>
      </c>
    </row>
    <row r="62">
      <c r="A62" s="4" t="inlineStr">
        <is>
          <t>Holdings Count | Holdings</t>
        </is>
      </c>
      <c r="B62" s="7" t="n">
        <v>80</v>
      </c>
    </row>
    <row r="63">
      <c r="A63" s="4" t="inlineStr">
        <is>
          <t>Investment Company, Portfolio Turnover</t>
        </is>
      </c>
      <c r="B63" s="8" t="n">
        <v>0.22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80 Portfolio turnover for the reporting period 22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Top Holdings Microsoft Corp. 7.0 % NVIDIA Corp. 6.5 % Apple, Inc. 6.4 % Amazon.com, Inc. 4.6 % Meta Platforms, Inc., Class A 3.2 % JPMorgan Chase &amp; Co. 2.2 % Eli Lilly &amp; Co. 2.2 % Alphabet, Inc., Class A 2.1 % Alphabet, Inc., Class C 2.0 % eBay, Inc. 2.0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Microsoft Corp. 7.0 % NVIDIA Corp. 6.5 % Apple, Inc. 6.4 % Amazon.com, Inc. 4.6 % Meta Platforms, Inc., Class A 3.2 % JPMorgan Chase &amp; Co. 2.2 % Eli Lilly &amp; Co. 2.2 % Alphabet, Inc., Class A 2.1 % Alphabet, Inc., Class C 2.0 % eBay, Inc. 2.0 %</t>
        </is>
      </c>
    </row>
    <row r="67">
      <c r="A67" s="4" t="inlineStr">
        <is>
          <t>Columbia Contrarian Core Fund - Institutional 2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Contrarian Core Fund</t>
        </is>
      </c>
    </row>
    <row r="70">
      <c r="A70" s="4" t="inlineStr">
        <is>
          <t>Class Name</t>
        </is>
      </c>
      <c r="B70" s="4" t="inlineStr">
        <is>
          <t>Institutional 2 Class</t>
        </is>
      </c>
    </row>
    <row r="71">
      <c r="A71" s="4" t="inlineStr">
        <is>
          <t>Trading Symbol</t>
        </is>
      </c>
      <c r="B71" s="4" t="inlineStr">
        <is>
          <t>COF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Columbia Contrarian Core Fund (the Fund) for the period of September 1, 2024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2 Class $ 0.65 % (a) (a) Annualized.</t>
        </is>
      </c>
    </row>
    <row r="78">
      <c r="A78" s="4" t="inlineStr">
        <is>
          <t>Expenses Paid, Amount</t>
        </is>
      </c>
      <c r="B78" s="5" t="n">
        <v>33</v>
      </c>
    </row>
    <row r="79">
      <c r="A79" s="4" t="inlineStr">
        <is>
          <t>Expense Ratio, Percent</t>
        </is>
      </c>
      <c r="B79" s="6" t="n">
        <v>0.0065</v>
      </c>
      <c r="C79" s="4" t="inlineStr">
        <is>
          <t>[1]</t>
        </is>
      </c>
    </row>
    <row r="80">
      <c r="A80" s="4" t="inlineStr">
        <is>
          <t>Net Assets</t>
        </is>
      </c>
      <c r="B80" s="5" t="n">
        <v>14653471326</v>
      </c>
    </row>
    <row r="81">
      <c r="A81" s="4" t="inlineStr">
        <is>
          <t>Holdings Count | Holdings</t>
        </is>
      </c>
      <c r="B81" s="7" t="n">
        <v>80</v>
      </c>
    </row>
    <row r="82">
      <c r="A82" s="4" t="inlineStr">
        <is>
          <t>Investment Company, Portfolio Turnover</t>
        </is>
      </c>
      <c r="B82" s="8" t="n">
        <v>0.22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80 Portfolio turnover for the reporting period 22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Top Holdings Microsoft Corp. 7.0 % NVIDIA Corp. 6.5 % Apple, Inc. 6.4 % Amazon.com, Inc. 4.6 % Meta Platforms, Inc., Class A 3.2 % JPMorgan Chase &amp; Co. 2.2 % Eli Lilly &amp; Co. 2.2 % Alphabet, Inc., Class A 2.1 % Alphabet, Inc., Class C 2.0 % eBay, Inc. 2.0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Microsoft Corp. 7.0 % NVIDIA Corp. 6.5 % Apple, Inc. 6.4 % Amazon.com, Inc. 4.6 % Meta Platforms, Inc., Class A 3.2 % JPMorgan Chase &amp; Co. 2.2 % Eli Lilly &amp; Co. 2.2 % Alphabet, Inc., Class A 2.1 % Alphabet, Inc., Class C 2.0 % eBay, Inc. 2.0 %</t>
        </is>
      </c>
    </row>
    <row r="86">
      <c r="A86" s="4" t="inlineStr">
        <is>
          <t>Columbia Contrarian Core Fund - Institutional 3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Contrarian Core Fund</t>
        </is>
      </c>
    </row>
    <row r="89">
      <c r="A89" s="4" t="inlineStr">
        <is>
          <t>Class Name</t>
        </is>
      </c>
      <c r="B89" s="4" t="inlineStr">
        <is>
          <t>Institutional 3 Class</t>
        </is>
      </c>
    </row>
    <row r="90">
      <c r="A90" s="4" t="inlineStr">
        <is>
          <t>Trading Symbol</t>
        </is>
      </c>
      <c r="B90" s="4" t="inlineStr">
        <is>
          <t>COF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Columbia Contrarian Core Fund (the Fund) for the period of September 1, 2024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3 Class $ 0.60 % (a) (a) Annualized.</t>
        </is>
      </c>
    </row>
    <row r="97">
      <c r="A97" s="4" t="inlineStr">
        <is>
          <t>Expenses Paid, Amount</t>
        </is>
      </c>
      <c r="B97" s="5" t="n">
        <v>31</v>
      </c>
    </row>
    <row r="98">
      <c r="A98" s="4" t="inlineStr">
        <is>
          <t>Expense Ratio, Percent</t>
        </is>
      </c>
      <c r="B98" s="6" t="n">
        <v>0.006</v>
      </c>
      <c r="C98" s="4" t="inlineStr">
        <is>
          <t>[1]</t>
        </is>
      </c>
    </row>
    <row r="99">
      <c r="A99" s="4" t="inlineStr">
        <is>
          <t>Net Assets</t>
        </is>
      </c>
      <c r="B99" s="5" t="n">
        <v>14653471326</v>
      </c>
    </row>
    <row r="100">
      <c r="A100" s="4" t="inlineStr">
        <is>
          <t>Holdings Count | Holdings</t>
        </is>
      </c>
      <c r="B100" s="7" t="n">
        <v>80</v>
      </c>
    </row>
    <row r="101">
      <c r="A101" s="4" t="inlineStr">
        <is>
          <t>Investment Company, Portfolio Turnover</t>
        </is>
      </c>
      <c r="B101" s="8" t="n">
        <v>0.22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80 Portfolio turnover for the reporting period 22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0 % NVIDIA Corp. 6.5 % Apple, Inc. 6.4 % Amazon.com, Inc. 4.6 % Meta Platforms, Inc., Class A 3.2 % JPMorgan Chase &amp; Co. 2.2 % Eli Lilly &amp; Co. 2.2 % Alphabet, Inc., Class A 2.1 % Alphabet, Inc., Class C 2.0 % eBay, Inc. 2.0 % Asset Categories Equity Sector Allocation</t>
        </is>
      </c>
    </row>
    <row r="104">
      <c r="A104" s="4" t="inlineStr">
        <is>
          <t>Largest Holdings [Text Block]</t>
        </is>
      </c>
      <c r="B104" s="4" t="inlineStr">
        <is>
          <t>Top Holdings Microsoft Corp. 7.0 % NVIDIA Corp. 6.5 % Apple, Inc. 6.4 % Amazon.com, Inc. 4.6 % Meta Platforms, Inc., Class A 3.2 % JPMorgan Chase &amp; Co. 2.2 % Eli Lilly &amp; Co. 2.2 % Alphabet, Inc., Class A 2.1 % Alphabet, Inc., Class C 2.0 % eBay, Inc. 2.0 %</t>
        </is>
      </c>
    </row>
    <row r="105">
      <c r="A105" s="4" t="inlineStr">
        <is>
          <t>Columbia Contrarian Core Fund - Class R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Contrarian Core Fund</t>
        </is>
      </c>
    </row>
    <row r="108">
      <c r="A108" s="4" t="inlineStr">
        <is>
          <t>Class Name</t>
        </is>
      </c>
      <c r="B108" s="4" t="inlineStr">
        <is>
          <t>Class R</t>
        </is>
      </c>
    </row>
    <row r="109">
      <c r="A109" s="4" t="inlineStr">
        <is>
          <t>Trading Symbol</t>
        </is>
      </c>
      <c r="B109" s="4" t="inlineStr">
        <is>
          <t>CCCR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Columbia Contrarian Core Fund (the Fund) for the period of September 1, 2024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Class R $ 1.22 % (a) (a) Annualized.</t>
        </is>
      </c>
    </row>
    <row r="116">
      <c r="A116" s="4" t="inlineStr">
        <is>
          <t>Expenses Paid, Amount</t>
        </is>
      </c>
      <c r="B116" s="5" t="n">
        <v>62</v>
      </c>
    </row>
    <row r="117">
      <c r="A117" s="4" t="inlineStr">
        <is>
          <t>Expense Ratio, Percent</t>
        </is>
      </c>
      <c r="B117" s="6" t="n">
        <v>0.0122</v>
      </c>
      <c r="C117" s="4" t="inlineStr">
        <is>
          <t>[1]</t>
        </is>
      </c>
    </row>
    <row r="118">
      <c r="A118" s="4" t="inlineStr">
        <is>
          <t>Net Assets</t>
        </is>
      </c>
      <c r="B118" s="5" t="n">
        <v>14653471326</v>
      </c>
    </row>
    <row r="119">
      <c r="A119" s="4" t="inlineStr">
        <is>
          <t>Holdings Count | Holdings</t>
        </is>
      </c>
      <c r="B119" s="7" t="n">
        <v>80</v>
      </c>
    </row>
    <row r="120">
      <c r="A120" s="4" t="inlineStr">
        <is>
          <t>Investment Company, Portfolio Turnover</t>
        </is>
      </c>
      <c r="B120" s="8" t="n">
        <v>0.22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80 Portfolio turnover for the reporting period 22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0 % NVIDIA Corp. 6.5 % Apple, Inc. 6.4 % Amazon.com, Inc. 4.6 % Meta Platforms, Inc., Class A 3.2 % JPMorgan Chase &amp; Co. 2.2 % Eli Lilly &amp; Co. 2.2 % Alphabet, Inc., Class A 2.1 % Alphabet, Inc., Class C 2.0 % eBay, Inc. 2.0 % Asset Categories Equity Sector Allocation</t>
        </is>
      </c>
    </row>
    <row r="123">
      <c r="A123" s="4" t="inlineStr">
        <is>
          <t>Largest Holdings [Text Block]</t>
        </is>
      </c>
      <c r="B123" s="4" t="inlineStr">
        <is>
          <t>Top Holdings Microsoft Corp. 7.0 % NVIDIA Corp. 6.5 % Apple, Inc. 6.4 % Amazon.com, Inc. 4.6 % Meta Platforms, Inc., Class A 3.2 % JPMorgan Chase &amp; Co. 2.2 % Eli Lilly &amp; Co. 2.2 % Alphabet, Inc., Class A 2.1 % Alphabet, Inc., Class C 2.0 % eBay, Inc. 2.0 %</t>
        </is>
      </c>
    </row>
    <row r="124">
      <c r="A124" s="4" t="inlineStr">
        <is>
          <t>Columbia Contrarian Core Fund - Class S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olumbia Contrarian Core Fund</t>
        </is>
      </c>
    </row>
    <row r="127">
      <c r="A127" s="4" t="inlineStr">
        <is>
          <t>Class Name</t>
        </is>
      </c>
      <c r="B127" s="4" t="inlineStr">
        <is>
          <t>Class S</t>
        </is>
      </c>
    </row>
    <row r="128">
      <c r="A128" s="4" t="inlineStr">
        <is>
          <t>Trading Symbol</t>
        </is>
      </c>
      <c r="B128" s="4" t="inlineStr">
        <is>
          <t>SMGE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Columbia Contrarian Core Fund (the Fund) for the period of October 2, 2024 to February 28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columbiathreadneedleus.com/resources/literature 1-800-345-6611.</t>
        </is>
      </c>
    </row>
    <row r="132">
      <c r="A132" s="4" t="inlineStr">
        <is>
          <t>Additional Information Phone Number</t>
        </is>
      </c>
      <c r="B132" s="4" t="inlineStr">
        <is>
          <t>1-800-345-6611</t>
        </is>
      </c>
    </row>
    <row r="133">
      <c r="A133" s="4" t="inlineStr">
        <is>
          <t>Additional Information Website</t>
        </is>
      </c>
      <c r="B133" s="4" t="inlineStr">
        <is>
          <t>columbiathreadneedleus.com/resources/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reporting period? (Based on a hypothetical $10,000 investment) Class Cost of a $10,000 investment Cost paid as a percentage of a $10,000 investment Class S $ 0.72 % (a) (a) Annualized.</t>
        </is>
      </c>
    </row>
    <row r="135">
      <c r="A135" s="4" t="inlineStr">
        <is>
          <t>Expenses Paid, Amount</t>
        </is>
      </c>
      <c r="B135" s="5" t="n">
        <v>30</v>
      </c>
    </row>
    <row r="136">
      <c r="A136" s="4" t="inlineStr">
        <is>
          <t>Expense Ratio, Percent</t>
        </is>
      </c>
      <c r="B136" s="6" t="n">
        <v>0.0072</v>
      </c>
      <c r="C136" s="4" t="inlineStr">
        <is>
          <t>[1]</t>
        </is>
      </c>
    </row>
    <row r="137">
      <c r="A137" s="4" t="inlineStr">
        <is>
          <t>Net Assets</t>
        </is>
      </c>
      <c r="B137" s="5" t="n">
        <v>14653471326</v>
      </c>
    </row>
    <row r="138">
      <c r="A138" s="4" t="inlineStr">
        <is>
          <t>Holdings Count | Holdings</t>
        </is>
      </c>
      <c r="B138" s="7" t="n">
        <v>80</v>
      </c>
    </row>
    <row r="139">
      <c r="A139" s="4" t="inlineStr">
        <is>
          <t>Investment Company, Portfolio Turnover</t>
        </is>
      </c>
      <c r="B139" s="8" t="n">
        <v>0.22</v>
      </c>
    </row>
    <row r="140">
      <c r="A140" s="4" t="inlineStr">
        <is>
          <t>Additional Fund Statistics [Text Block]</t>
        </is>
      </c>
      <c r="B140" s="4" t="inlineStr">
        <is>
          <t>Key Fund Statistics Fund net assets $ Total number of portfolio holdings 80 Portfolio turnover for the reporting period 22%</t>
        </is>
      </c>
    </row>
    <row r="141">
      <c r="A141" s="4" t="inlineStr">
        <is>
          <t>Holdings [Text Block]</t>
        </is>
      </c>
      <c r="B141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0 % NVIDIA Corp. 6.5 % Apple, Inc. 6.4 % Amazon.com, Inc. 4.6 % Meta Platforms, Inc., Class A 3.2 % JPMorgan Chase &amp; Co. 2.2 % Eli Lilly &amp; Co. 2.2 % Alphabet, Inc., Class A 2.1 % Alphabet, Inc., Class C 2.0 % eBay, Inc. 2.0 % Asset Categories Equity Sector Allocation</t>
        </is>
      </c>
    </row>
    <row r="142">
      <c r="A142" s="4" t="inlineStr">
        <is>
          <t>Largest Holdings [Text Block]</t>
        </is>
      </c>
      <c r="B142" s="4" t="inlineStr">
        <is>
          <t>Top Holdings Microsoft Corp. 7.0 % NVIDIA Corp. 6.5 % Apple, Inc. 6.4 % Amazon.com, Inc. 4.6 % Meta Platforms, Inc., Class A 3.2 % JPMorgan Chase &amp; Co. 2.2 % Eli Lilly &amp; Co. 2.2 % Alphabet, Inc., Class A 2.1 % Alphabet, Inc., Class C 2.0 % eBay, Inc. 2.0 %</t>
        </is>
      </c>
    </row>
    <row r="143"/>
    <row r="144">
      <c r="A144" s="4" t="inlineStr">
        <is>
          <t>[1]Annualized.</t>
        </is>
      </c>
    </row>
  </sheetData>
  <mergeCells count="5">
    <mergeCell ref="B2:C2"/>
    <mergeCell ref="A143:C143"/>
    <mergeCell ref="A144:C144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8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olumbia Contrarian Core Fund - Class A 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000000000000001</v>
      </c>
    </row>
    <row r="5">
      <c r="A5" s="4" t="inlineStr">
        <is>
          <t>Columbia Contrarian Core Fund - Class A 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Columbia Contrarian Core Fund - Class A 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4</v>
      </c>
    </row>
    <row r="11">
      <c r="A11" s="4" t="inlineStr">
        <is>
          <t>Columbia Contrarian Core Fund - Class A 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Columbia Contrarian Core Fund - Class A 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Columbia Contrarian Core Fund - Class A  | JPMorgan Chase &amp; Co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olumbia Contrarian Core Fund - Class A  | Eli Lilly &amp;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olumbia Contrarian Core Fund - Class A  | Alphabet, Inc.,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Contrarian Core Fund - Class A  | Alphabet, Inc., Class 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lumbia Contrarian Core Fund - Class A  | eBay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olumbia Contrarian Core Fund - Class A 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1</v>
      </c>
    </row>
    <row r="35">
      <c r="A35" s="4" t="inlineStr">
        <is>
          <t>Columbia Contrarian Core Fund - Class A 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4</v>
      </c>
    </row>
    <row r="38">
      <c r="A38" s="4" t="inlineStr">
        <is>
          <t>Columbia Contrarian Core Fund - Class A 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4</v>
      </c>
    </row>
    <row r="41">
      <c r="A41" s="4" t="inlineStr">
        <is>
          <t>Columbia Contrarian Core Fund - Class A 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6</v>
      </c>
    </row>
    <row r="44">
      <c r="A44" s="4" t="inlineStr">
        <is>
          <t>Columbia Contrarian Core Fund - Class A 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</row>
    <row r="47">
      <c r="A47" s="4" t="inlineStr">
        <is>
          <t>Columbia Contrarian Core Fund - Class A 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olumbia Contrarian Core Fund - Class A 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</v>
      </c>
    </row>
    <row r="53">
      <c r="A53" s="4" t="inlineStr">
        <is>
          <t>Columbia Contrarian Core Fund - Class A 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8</v>
      </c>
    </row>
    <row r="56">
      <c r="A56" s="4" t="inlineStr">
        <is>
          <t>Columbia Contrarian Core Fund - Class A 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Columbia Contrarian Core Fund - Class A 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1</v>
      </c>
    </row>
    <row r="62">
      <c r="A62" s="4" t="inlineStr">
        <is>
          <t>Columbia Contrarian Core Fund - Class A 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7</v>
      </c>
    </row>
    <row r="65">
      <c r="A65" s="4" t="inlineStr">
        <is>
          <t>Columbia Contrarian Core Fund - Class A 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74</v>
      </c>
    </row>
    <row r="68">
      <c r="A68" s="4" t="inlineStr">
        <is>
          <t>Columbia Contrarian Core Fund - Class A 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Columbia Contrarian Core Fund - Class C | Microsoft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7000000000000001</v>
      </c>
    </row>
    <row r="74">
      <c r="A74" s="4" t="inlineStr">
        <is>
          <t>Columbia Contrarian Core Fund - Class C | NVIDIA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5</v>
      </c>
    </row>
    <row r="77">
      <c r="A77" s="4" t="inlineStr">
        <is>
          <t>Columbia Contrarian Core Fund - Class C | Apple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</row>
    <row r="80">
      <c r="A80" s="4" t="inlineStr">
        <is>
          <t>Columbia Contrarian Core Fund - Class C | Amazon.com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6</v>
      </c>
    </row>
    <row r="83">
      <c r="A83" s="4" t="inlineStr">
        <is>
          <t>Columbia Contrarian Core Fund - Class C | Meta Platforms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</row>
    <row r="86">
      <c r="A86" s="4" t="inlineStr">
        <is>
          <t>Columbia Contrarian Core Fund - Class C | JPMorgan Chase &amp; Co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olumbia Contrarian Core Fund - Class C | Eli Lilly &amp; Co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olumbia Contrarian Core Fund - Class C | Alphabet, Inc.,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olumbia Contrarian Core Fund - Class C | Alphabet, Inc., Class 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olumbia Contrarian Core Fund - Class C | eBay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olumbia Contrarian Core Fund - Class C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31</v>
      </c>
    </row>
    <row r="104">
      <c r="A104" s="4" t="inlineStr">
        <is>
          <t>Columbia Contrarian Core Fund - Class C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4</v>
      </c>
    </row>
    <row r="107">
      <c r="A107" s="4" t="inlineStr">
        <is>
          <t>Columbia Contrarian Core Fund - Class C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4</v>
      </c>
    </row>
    <row r="110">
      <c r="A110" s="4" t="inlineStr">
        <is>
          <t>Columbia Contrarian Core Fund - Class C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6</v>
      </c>
    </row>
    <row r="113">
      <c r="A113" s="4" t="inlineStr">
        <is>
          <t>Columbia Contrarian Core Fund - Class C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2</v>
      </c>
    </row>
    <row r="116">
      <c r="A116" s="4" t="inlineStr">
        <is>
          <t>Columbia Contrarian Core Fund - Class C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2</v>
      </c>
    </row>
    <row r="119">
      <c r="A119" s="4" t="inlineStr">
        <is>
          <t>Columbia Contrarian Core Fund - Class C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1</v>
      </c>
    </row>
    <row r="122">
      <c r="A122" s="4" t="inlineStr">
        <is>
          <t>Columbia Contrarian Core Fund - Class C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8</v>
      </c>
    </row>
    <row r="125">
      <c r="A125" s="4" t="inlineStr">
        <is>
          <t>Columbia Contrarian Core Fund - Class C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9</v>
      </c>
    </row>
    <row r="128">
      <c r="A128" s="4" t="inlineStr">
        <is>
          <t>Columbia Contrarian Core Fund - Class C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1</v>
      </c>
    </row>
    <row r="131">
      <c r="A131" s="4" t="inlineStr">
        <is>
          <t>Columbia Contrarian Core Fund - Class C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7</v>
      </c>
    </row>
    <row r="134">
      <c r="A134" s="4" t="inlineStr">
        <is>
          <t>Columbia Contrarian Core Fund - Class C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74</v>
      </c>
    </row>
    <row r="137">
      <c r="A137" s="4" t="inlineStr">
        <is>
          <t>Columbia Contrarian Core Fund - Class C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2</v>
      </c>
    </row>
    <row r="140">
      <c r="A140" s="4" t="inlineStr">
        <is>
          <t>Columbia Contrarian Core Fund - Institutional Class | Microsoft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7000000000000001</v>
      </c>
    </row>
    <row r="143">
      <c r="A143" s="4" t="inlineStr">
        <is>
          <t>Columbia Contrarian Core Fund - Institutional Class | NVIDIA Corp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5</v>
      </c>
    </row>
    <row r="146">
      <c r="A146" s="4" t="inlineStr">
        <is>
          <t>Columbia Contrarian Core Fund - Institutional Class | Apple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4</v>
      </c>
    </row>
    <row r="149">
      <c r="A149" s="4" t="inlineStr">
        <is>
          <t>Columbia Contrarian Core Fund - Institutional Class | Amazon.com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6</v>
      </c>
    </row>
    <row r="152">
      <c r="A152" s="4" t="inlineStr">
        <is>
          <t>Columbia Contrarian Core Fund - Institutional Class | Meta Platforms, Inc.,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2</v>
      </c>
    </row>
    <row r="155">
      <c r="A155" s="4" t="inlineStr">
        <is>
          <t>Columbia Contrarian Core Fund - Institutional Class | JPMorgan Chase &amp; Co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olumbia Contrarian Core Fund - Institutional Class | Eli Lilly &amp; Co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</row>
    <row r="161">
      <c r="A161" s="4" t="inlineStr">
        <is>
          <t>Columbia Contrarian Core Fund - Institutional Class | Alphabet, Inc., Clas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1</v>
      </c>
    </row>
    <row r="164">
      <c r="A164" s="4" t="inlineStr">
        <is>
          <t>Columbia Contrarian Core Fund - Institutional Class | Alphabet, Inc., Class 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olumbia Contrarian Core Fund - Institutional Class | eBay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olumbia Contrarian Core Fund - Institutional Class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31</v>
      </c>
    </row>
    <row r="173">
      <c r="A173" s="4" t="inlineStr">
        <is>
          <t>Columbia Contrarian Core Fund - Institutional Class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44</v>
      </c>
    </row>
    <row r="176">
      <c r="A176" s="4" t="inlineStr">
        <is>
          <t>Columbia Contrarian Core Fund - Institutional Class | Communication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34</v>
      </c>
    </row>
    <row r="179">
      <c r="A179" s="4" t="inlineStr">
        <is>
          <t>Columbia Contrarian Core Fund - Institutional Class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16</v>
      </c>
    </row>
    <row r="182">
      <c r="A182" s="4" t="inlineStr">
        <is>
          <t>Columbia Contrarian Core Fund - Institutional Class | Consumer Discretionar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2</v>
      </c>
    </row>
    <row r="185">
      <c r="A185" s="4" t="inlineStr">
        <is>
          <t>Columbia Contrarian Core Fund - Institutional Class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2</v>
      </c>
    </row>
    <row r="188">
      <c r="A188" s="4" t="inlineStr">
        <is>
          <t>Columbia Contrarian Core Fund - Institutional Class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1</v>
      </c>
    </row>
    <row r="191">
      <c r="A191" s="4" t="inlineStr">
        <is>
          <t>Columbia Contrarian Core Fund - Institutional Class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8</v>
      </c>
    </row>
    <row r="194">
      <c r="A194" s="4" t="inlineStr">
        <is>
          <t>Columbia Contrarian Core Fund - Institutional Class | Utiliti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9</v>
      </c>
    </row>
    <row r="197">
      <c r="A197" s="4" t="inlineStr">
        <is>
          <t>Columbia Contrarian Core Fund - Institutional Class | Real Estat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1</v>
      </c>
    </row>
    <row r="200">
      <c r="A200" s="4" t="inlineStr">
        <is>
          <t>Columbia Contrarian Core Fund - Institutional Class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7</v>
      </c>
    </row>
    <row r="203">
      <c r="A203" s="4" t="inlineStr">
        <is>
          <t>Columbia Contrarian Core Fund - Institutional Class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74</v>
      </c>
    </row>
    <row r="206">
      <c r="A206" s="4" t="inlineStr">
        <is>
          <t>Columbia Contrarian Core Fund - Institutional Class | Money Market Fund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2</v>
      </c>
    </row>
    <row r="209">
      <c r="A209" s="4" t="inlineStr">
        <is>
          <t>Columbia Contrarian Core Fund - Institutional 2 Class | Microsoft Corp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7000000000000001</v>
      </c>
    </row>
    <row r="212">
      <c r="A212" s="4" t="inlineStr">
        <is>
          <t>Columbia Contrarian Core Fund - Institutional 2 Class | NVIDIA Corp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5</v>
      </c>
    </row>
    <row r="215">
      <c r="A215" s="4" t="inlineStr">
        <is>
          <t>Columbia Contrarian Core Fund - Institutional 2 Class | Apple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4</v>
      </c>
    </row>
    <row r="218">
      <c r="A218" s="4" t="inlineStr">
        <is>
          <t>Columbia Contrarian Core Fund - Institutional 2 Class | Amazon.com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6</v>
      </c>
    </row>
    <row r="221">
      <c r="A221" s="4" t="inlineStr">
        <is>
          <t>Columbia Contrarian Core Fund - Institutional 2 Class | Meta Platforms, Inc., Class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2</v>
      </c>
    </row>
    <row r="224">
      <c r="A224" s="4" t="inlineStr">
        <is>
          <t>Columbia Contrarian Core Fund - Institutional 2 Class | JPMorgan Chase &amp; Co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2</v>
      </c>
    </row>
    <row r="227">
      <c r="A227" s="4" t="inlineStr">
        <is>
          <t>Columbia Contrarian Core Fund - Institutional 2 Class | Eli Lilly &amp; Co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2</v>
      </c>
    </row>
    <row r="230">
      <c r="A230" s="4" t="inlineStr">
        <is>
          <t>Columbia Contrarian Core Fund - Institutional 2 Class | Alphabet, Inc., Class A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1</v>
      </c>
    </row>
    <row r="233">
      <c r="A233" s="4" t="inlineStr">
        <is>
          <t>Columbia Contrarian Core Fund - Institutional 2 Class | Alphabet, Inc., Class 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2</v>
      </c>
    </row>
    <row r="236">
      <c r="A236" s="4" t="inlineStr">
        <is>
          <t>Columbia Contrarian Core Fund - Institutional 2 Class | eBay, Inc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olumbia Contrarian Core Fund - Institutional 2 Class | Information Technolo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31</v>
      </c>
    </row>
    <row r="242">
      <c r="A242" s="4" t="inlineStr">
        <is>
          <t>Columbia Contrarian Core Fund - Institutional 2 Class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44</v>
      </c>
    </row>
    <row r="245">
      <c r="A245" s="4" t="inlineStr">
        <is>
          <t>Columbia Contrarian Core Fund - Institutional 2 Class | Communication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34</v>
      </c>
    </row>
    <row r="248">
      <c r="A248" s="4" t="inlineStr">
        <is>
          <t>Columbia Contrarian Core Fund - Institutional 2 Class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16</v>
      </c>
    </row>
    <row r="251">
      <c r="A251" s="4" t="inlineStr">
        <is>
          <t>Columbia Contrarian Core Fund - Institutional 2 Class | Consumer Discretionar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2</v>
      </c>
    </row>
    <row r="254">
      <c r="A254" s="4" t="inlineStr">
        <is>
          <t>Columbia Contrarian Core Fund - Institutional 2 Class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2</v>
      </c>
    </row>
    <row r="257">
      <c r="A257" s="4" t="inlineStr">
        <is>
          <t>Columbia Contrarian Core Fund - Institutional 2 Class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1</v>
      </c>
    </row>
    <row r="260">
      <c r="A260" s="4" t="inlineStr">
        <is>
          <t>Columbia Contrarian Core Fund - Institutional 2 Class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8</v>
      </c>
    </row>
    <row r="263">
      <c r="A263" s="4" t="inlineStr">
        <is>
          <t>Columbia Contrarian Core Fund - Institutional 2 Class | Utiliti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9</v>
      </c>
    </row>
    <row r="266">
      <c r="A266" s="4" t="inlineStr">
        <is>
          <t>Columbia Contrarian Core Fund - Institutional 2 Class | Real Estate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1</v>
      </c>
    </row>
    <row r="269">
      <c r="A269" s="4" t="inlineStr">
        <is>
          <t>Columbia Contrarian Core Fund - Institutional 2 Class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7</v>
      </c>
    </row>
    <row r="272">
      <c r="A272" s="4" t="inlineStr">
        <is>
          <t>Columbia Contrarian Core Fund - Institutional 2 Class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74</v>
      </c>
    </row>
    <row r="275">
      <c r="A275" s="4" t="inlineStr">
        <is>
          <t>Columbia Contrarian Core Fund - Institutional 2 Class | Money Market Fu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2</v>
      </c>
    </row>
    <row r="278">
      <c r="A278" s="4" t="inlineStr">
        <is>
          <t>Columbia Contrarian Core Fund - Institutional 3 Class | Microsoft Corp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7000000000000001</v>
      </c>
    </row>
    <row r="281">
      <c r="A281" s="4" t="inlineStr">
        <is>
          <t>Columbia Contrarian Core Fund - Institutional 3 Class | NVIDIA Corp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5</v>
      </c>
    </row>
    <row r="284">
      <c r="A284" s="4" t="inlineStr">
        <is>
          <t>Columbia Contrarian Core Fund - Institutional 3 Class | Apple, Inc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4</v>
      </c>
    </row>
    <row r="287">
      <c r="A287" s="4" t="inlineStr">
        <is>
          <t>Columbia Contrarian Core Fund - Institutional 3 Class | Amazon.com, Inc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6</v>
      </c>
    </row>
    <row r="290">
      <c r="A290" s="4" t="inlineStr">
        <is>
          <t>Columbia Contrarian Core Fund - Institutional 3 Class | Meta Platforms, Inc., Class A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2</v>
      </c>
    </row>
    <row r="293">
      <c r="A293" s="4" t="inlineStr">
        <is>
          <t>Columbia Contrarian Core Fund - Institutional 3 Class | JPMorgan Chase &amp; Co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2</v>
      </c>
    </row>
    <row r="296">
      <c r="A296" s="4" t="inlineStr">
        <is>
          <t>Columbia Contrarian Core Fund - Institutional 3 Class | Eli Lilly &amp; Co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2</v>
      </c>
    </row>
    <row r="299">
      <c r="A299" s="4" t="inlineStr">
        <is>
          <t>Columbia Contrarian Core Fund - Institutional 3 Class | Alphabet, Inc., Class A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1</v>
      </c>
    </row>
    <row r="302">
      <c r="A302" s="4" t="inlineStr">
        <is>
          <t>Columbia Contrarian Core Fund - Institutional 3 Class | Alphabet, Inc., Class 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</v>
      </c>
    </row>
    <row r="305">
      <c r="A305" s="4" t="inlineStr">
        <is>
          <t>Columbia Contrarian Core Fund - Institutional 3 Class | eBay, Inc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olumbia Contrarian Core Fund - Institutional 3 Class | Information Technolo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31</v>
      </c>
    </row>
    <row r="311">
      <c r="A311" s="4" t="inlineStr">
        <is>
          <t>Columbia Contrarian Core Fund - Institutional 3 Class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44</v>
      </c>
    </row>
    <row r="314">
      <c r="A314" s="4" t="inlineStr">
        <is>
          <t>Columbia Contrarian Core Fund - Institutional 3 Class | Communication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34</v>
      </c>
    </row>
    <row r="317">
      <c r="A317" s="4" t="inlineStr">
        <is>
          <t>Columbia Contrarian Core Fund - Institutional 3 Class | Healthcar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16</v>
      </c>
    </row>
    <row r="320">
      <c r="A320" s="4" t="inlineStr">
        <is>
          <t>Columbia Contrarian Core Fund - Institutional 3 Class | Consumer Discretionar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92</v>
      </c>
    </row>
    <row r="323">
      <c r="A323" s="4" t="inlineStr">
        <is>
          <t>Columbia Contrarian Core Fund - Institutional 3 Class | Industrial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2</v>
      </c>
    </row>
    <row r="326">
      <c r="A326" s="4" t="inlineStr">
        <is>
          <t>Columbia Contrarian Core Fund - Institutional 3 Class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1</v>
      </c>
    </row>
    <row r="329">
      <c r="A329" s="4" t="inlineStr">
        <is>
          <t>Columbia Contrarian Core Fund - Institutional 3 Class | Energ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8</v>
      </c>
    </row>
    <row r="332">
      <c r="A332" s="4" t="inlineStr">
        <is>
          <t>Columbia Contrarian Core Fund - Institutional 3 Class | Utiliti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9</v>
      </c>
    </row>
    <row r="335">
      <c r="A335" s="4" t="inlineStr">
        <is>
          <t>Columbia Contrarian Core Fund - Institutional 3 Class | Real Estate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1</v>
      </c>
    </row>
    <row r="338">
      <c r="A338" s="4" t="inlineStr">
        <is>
          <t>Columbia Contrarian Core Fund - Institutional 3 Class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7</v>
      </c>
    </row>
    <row r="341">
      <c r="A341" s="4" t="inlineStr">
        <is>
          <t>Columbia Contrarian Core Fund - Institutional 3 Class | Common Stoc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974</v>
      </c>
    </row>
    <row r="344">
      <c r="A344" s="4" t="inlineStr">
        <is>
          <t>Columbia Contrarian Core Fund - Institutional 3 Class | Money Market Fund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2</v>
      </c>
    </row>
    <row r="347">
      <c r="A347" s="4" t="inlineStr">
        <is>
          <t>Columbia Contrarian Core Fund - Class R | Microsoft Corp.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7000000000000001</v>
      </c>
    </row>
    <row r="350">
      <c r="A350" s="4" t="inlineStr">
        <is>
          <t>Columbia Contrarian Core Fund - Class R | NVIDIA Corp.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5</v>
      </c>
    </row>
    <row r="353">
      <c r="A353" s="4" t="inlineStr">
        <is>
          <t>Columbia Contrarian Core Fund - Class R | Apple, Inc.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64</v>
      </c>
    </row>
    <row r="356">
      <c r="A356" s="4" t="inlineStr">
        <is>
          <t>Columbia Contrarian Core Fund - Class R | Amazon.com, Inc.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6</v>
      </c>
    </row>
    <row r="359">
      <c r="A359" s="4" t="inlineStr">
        <is>
          <t>Columbia Contrarian Core Fund - Class R | Meta Platforms, Inc., Class A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2</v>
      </c>
    </row>
    <row r="362">
      <c r="A362" s="4" t="inlineStr">
        <is>
          <t>Columbia Contrarian Core Fund - Class R | JPMorgan Chase &amp; Co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2</v>
      </c>
    </row>
    <row r="365">
      <c r="A365" s="4" t="inlineStr">
        <is>
          <t>Columbia Contrarian Core Fund - Class R | Eli Lilly &amp; Co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2</v>
      </c>
    </row>
    <row r="368">
      <c r="A368" s="4" t="inlineStr">
        <is>
          <t>Columbia Contrarian Core Fund - Class R | Alphabet, Inc., Class A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1</v>
      </c>
    </row>
    <row r="371">
      <c r="A371" s="4" t="inlineStr">
        <is>
          <t>Columbia Contrarian Core Fund - Class R | Alphabet, Inc., Class C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2</v>
      </c>
    </row>
    <row r="374">
      <c r="A374" s="4" t="inlineStr">
        <is>
          <t>Columbia Contrarian Core Fund - Class R | eBay, Inc.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2</v>
      </c>
    </row>
    <row r="377">
      <c r="A377" s="4" t="inlineStr">
        <is>
          <t>Columbia Contrarian Core Fund - Class R | Information Technology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31</v>
      </c>
    </row>
    <row r="380">
      <c r="A380" s="4" t="inlineStr">
        <is>
          <t>Columbia Contrarian Core Fund - Class R | Financial Servic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44</v>
      </c>
    </row>
    <row r="383">
      <c r="A383" s="4" t="inlineStr">
        <is>
          <t>Columbia Contrarian Core Fund - Class R | Communications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34</v>
      </c>
    </row>
    <row r="386">
      <c r="A386" s="4" t="inlineStr">
        <is>
          <t>Columbia Contrarian Core Fund - Class R | Healthcare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16</v>
      </c>
    </row>
    <row r="389">
      <c r="A389" s="4" t="inlineStr">
        <is>
          <t>Columbia Contrarian Core Fund - Class R | Consumer Discretionar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92</v>
      </c>
    </row>
    <row r="392">
      <c r="A392" s="4" t="inlineStr">
        <is>
          <t>Columbia Contrarian Core Fund - Class R | Industrial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82</v>
      </c>
    </row>
    <row r="395">
      <c r="A395" s="4" t="inlineStr">
        <is>
          <t>Columbia Contrarian Core Fund - Class R | Consumer Stapl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1</v>
      </c>
    </row>
    <row r="398">
      <c r="A398" s="4" t="inlineStr">
        <is>
          <t>Columbia Contrarian Core Fund - Class R | Ener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8</v>
      </c>
    </row>
    <row r="401">
      <c r="A401" s="4" t="inlineStr">
        <is>
          <t>Columbia Contrarian Core Fund - Class R | Utilitie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9</v>
      </c>
    </row>
    <row r="404">
      <c r="A404" s="4" t="inlineStr">
        <is>
          <t>Columbia Contrarian Core Fund - Class R | Real Estate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1</v>
      </c>
    </row>
    <row r="407">
      <c r="A407" s="4" t="inlineStr">
        <is>
          <t>Columbia Contrarian Core Fund - Class R | Unclassified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7</v>
      </c>
    </row>
    <row r="410">
      <c r="A410" s="4" t="inlineStr">
        <is>
          <t>Columbia Contrarian Core Fund - Class R | Common Stock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974</v>
      </c>
    </row>
    <row r="413">
      <c r="A413" s="4" t="inlineStr">
        <is>
          <t>Columbia Contrarian Core Fund - Class R | Money Market Fun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2</v>
      </c>
    </row>
    <row r="416">
      <c r="A416" s="4" t="inlineStr">
        <is>
          <t>Columbia Contrarian Core Fund - Class S | Microsoft Corp.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7000000000000001</v>
      </c>
    </row>
    <row r="419">
      <c r="A419" s="4" t="inlineStr">
        <is>
          <t>Columbia Contrarian Core Fund - Class S | NVIDIA Corp.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5</v>
      </c>
    </row>
    <row r="422">
      <c r="A422" s="4" t="inlineStr">
        <is>
          <t>Columbia Contrarian Core Fund - Class S | Apple, Inc.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4</v>
      </c>
    </row>
    <row r="425">
      <c r="A425" s="4" t="inlineStr">
        <is>
          <t>Columbia Contrarian Core Fund - Class S | Amazon.com, Inc.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6</v>
      </c>
    </row>
    <row r="428">
      <c r="A428" s="4" t="inlineStr">
        <is>
          <t>Columbia Contrarian Core Fund - Class S | Meta Platforms, Inc., Class A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2</v>
      </c>
    </row>
    <row r="431">
      <c r="A431" s="4" t="inlineStr">
        <is>
          <t>Columbia Contrarian Core Fund - Class S | JPMorgan Chase &amp; Co.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2</v>
      </c>
    </row>
    <row r="434">
      <c r="A434" s="4" t="inlineStr">
        <is>
          <t>Columbia Contrarian Core Fund - Class S | Eli Lilly &amp; Co.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2</v>
      </c>
    </row>
    <row r="437">
      <c r="A437" s="4" t="inlineStr">
        <is>
          <t>Columbia Contrarian Core Fund - Class S | Alphabet, Inc., Class A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1</v>
      </c>
    </row>
    <row r="440">
      <c r="A440" s="4" t="inlineStr">
        <is>
          <t>Columbia Contrarian Core Fund - Class S | Alphabet, Inc., Class C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2</v>
      </c>
    </row>
    <row r="443">
      <c r="A443" s="4" t="inlineStr">
        <is>
          <t>Columbia Contrarian Core Fund - Class S | eBay, Inc.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2</v>
      </c>
    </row>
    <row r="446">
      <c r="A446" s="4" t="inlineStr">
        <is>
          <t>Columbia Contrarian Core Fund - Class S | Information Technology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31</v>
      </c>
    </row>
    <row r="449">
      <c r="A449" s="4" t="inlineStr">
        <is>
          <t>Columbia Contrarian Core Fund - Class S | Financial Services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44</v>
      </c>
    </row>
    <row r="452">
      <c r="A452" s="4" t="inlineStr">
        <is>
          <t>Columbia Contrarian Core Fund - Class S | Communication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34</v>
      </c>
    </row>
    <row r="455">
      <c r="A455" s="4" t="inlineStr">
        <is>
          <t>Columbia Contrarian Core Fund - Class S | Healthcare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16</v>
      </c>
    </row>
    <row r="458">
      <c r="A458" s="4" t="inlineStr">
        <is>
          <t>Columbia Contrarian Core Fund - Class S | Consumer Discretionar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92</v>
      </c>
    </row>
    <row r="461">
      <c r="A461" s="4" t="inlineStr">
        <is>
          <t>Columbia Contrarian Core Fund - Class S | Industrial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82</v>
      </c>
    </row>
    <row r="464">
      <c r="A464" s="4" t="inlineStr">
        <is>
          <t>Columbia Contrarian Core Fund - Class S | Consumer Staple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1</v>
      </c>
    </row>
    <row r="467">
      <c r="A467" s="4" t="inlineStr">
        <is>
          <t>Columbia Contrarian Core Fund - Class S | Energ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8</v>
      </c>
    </row>
    <row r="470">
      <c r="A470" s="4" t="inlineStr">
        <is>
          <t>Columbia Contrarian Core Fund - Class S | Utiliti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9</v>
      </c>
    </row>
    <row r="473">
      <c r="A473" s="4" t="inlineStr">
        <is>
          <t>Columbia Contrarian Core Fund - Class S | Real Estate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1</v>
      </c>
    </row>
    <row r="476">
      <c r="A476" s="4" t="inlineStr">
        <is>
          <t>Columbia Contrarian Core Fund - Class S | Unclassified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7</v>
      </c>
    </row>
    <row r="479">
      <c r="A479" s="4" t="inlineStr">
        <is>
          <t>Columbia Contrarian Core Fund - Class S | Common Stock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974</v>
      </c>
    </row>
    <row r="482">
      <c r="A482" s="4" t="inlineStr">
        <is>
          <t>Columbia Contrarian Core Fund - Class S | Money Market Fund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6:59:02Z</dcterms:created>
  <dcterms:modified xmlns:dcterms="http://purl.org/dc/terms/" xmlns:xsi="http://www.w3.org/2001/XMLSchema-instance" xsi:type="dcterms:W3CDTF">2025-05-05T16:59:03Z</dcterms:modified>
</cp:coreProperties>
</file>